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RYOPORT, INC.</t>
        </is>
      </c>
    </row>
    <row r="7">
      <c r="A7" s="4" t="inlineStr">
        <is>
          <t>Entity Central Index Key</t>
        </is>
      </c>
      <c r="B7" s="4" t="inlineStr">
        <is>
          <t>00011245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variable pay-for-performance philosophy and how the Company’s aligns executive compensation with the Company’s performance, refer to “Compensation Discussion and Analysis.”
​
Year ​ ​
​Summary Compensation Table Total for PEO 1 ​ ​
​Compensation Actually Paid to PEO 2 ​ ​
​Average Summary Compensation Table Total for Non-PEO NEOs 3 ​ ​
​Average Compensation Actually Paid to Non-PEO NEOs 4 ​ ​
Value of Initial Fixed $100 Investment Based On: ​ ​
​Net Income (millions) 7 ​ ​
​Adjusted EBITDA (millions) 8 ​
​
Total Stockholder Return 5 ​ ​
Peer Group Total Stockholder Return 6 ​
​
(a) ​ ​
​(b) ​ ​
​(c) ​ ​
​(d) ​ ​
​(e) ​ ​
(f) ​ ​
(g) ​ ​
​(h) ​ ​
​(j) ​
​
2022 ​ ​
​$2,486,134 ​ ​
​($7,379,573) ​ ​
​$1,113,253 ​ ​
​($1,715,342) ​ ​
$105.41 ​ ​
$144.55 ​ ​
​($37.33) ​ ​
​$13.70 ​
​
2021 ​ ​
​$5,132,821 ​ ​
​$9,636,047 ​ ​
​$1,916,321
​ ​
​$3,122,660
​ ​
$359.48 ​ ​
$190.28 ​ ​
​($275.53)
​ ​
​$19.35
​
​
2020 ​ ​
​$5,484,107 ​ ​
​$15,785,960 ​ ​
​$1,808,535
​ ​
​$4,502,127
​ ​
$266.59 ​ ​
$135.64 ​ ​
​($32.69)
​ ​
​($0.67) ​
(1)
The dollar amounts reported in column (b) are the amounts of total compensation reported for Mr. Shelton (our Chief Executive Officer) for each corresponding year in the “Total” column of the Summary Compensation Table. Refer
to “Executive Compensation – 2022 Executive Compensation Tables – Summary Compensation Table.”
(2)
The dollar amounts reported in column I represent the amount of “compensation actually paid” to
Mr. Shelton, as computed in accordance with Item 402(v) of Regulation S-K. The dollar amounts do not reflect the actual amount of compensation earned by or paid to Mr. Shelton during the applicable year. In accordance with the
requirements of Item 402(v) of Regulation S-K, the following adjustments were made to Mr. Shelton’s total compensation for each year to determine the compensation actually paid:
​
​ ​ ​
Reported Summary Compensation Table Total for PEO ​ ​
Reported Value of Equity Awards Granted in the Year (a) ​ ​
Equity Award Adjustments (b) ​ ​
Compensation Actually Paid to PEO ​
​
2022 ​ ​
$2,486,134 ​ ​
($ ​ ​ ​
($ ​ ​ ​
($ ​ ​
​
2021 ​ ​
$ ​ ​ ​
($ ​ ​ ​
$ ​ ​ ​
$ ​ ​
​
2020 ​ ​
$ ​ ​ ​
($4,091,607) ​ ​
$14,393,460 ​ ​
$15,785,960 ​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Year ​ ​
Year End Fair Value of Outstanding and Unvested Equity Awards Granted in the Year ​ ​
Year over Year Change in Fair Value of Outstanding and Unvested Equity Awards Granted in Prior Year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
​
2022 ​ ​
​$ ​ ​ ​
($6,226,290) ​ ​
$ ​ ​ ​
($3,020,320) ​ ​
​$— ​ ​
$— ​ ​
($ ​ ​
​
2021 ​ ​
​$ ​ ​ ​
$ ​ ​ ​
$ ​ ​ ​
$ ​ ​ ​
​$— ​ ​
$— ​ ​
$ ​ ​
​
2020 ​ ​
​$10,430,349 ​ ​
$ ​ ​ ​
$2,030,949 ​ ​
$ ​ ​ ​
​$— ​ ​
$— ​ ​
$14,393,460 ​
(3)
The dollar amounts reported in column (d) represent the average of the amounts reported for the
Company’s named executive officers (NEOs) as a group (excluding Mr. Shelton) in the “Total” column of the Summary Compensation Table in each applicable year. The names of each of the NEOs (excluding Mr. Shelton) included for purposes
of calculating the average amounts in each applicable year are as follows: (i) for 2022 and 2021, Robert Stefanovich and Mark Sawicki; and (ii) for 2020, Robert Stefanovich.
(4)
The dollar amounts reported in column (e) represent the average amount of “compensation actually
paid” to the NEOs as a group (excluding Mr. Shelton), as computed in accordance with Item 402(v) of Regulation S-K. The dollar amounts do not reflect the actual average amount of compensation earned by or paid to the NEOs as a group
(excluding Mr. Shelton) during the applicable year. In accordance with the requirements of Item 402(v) of Regulation S-K, the following adjustments were made to average total compensation for the NEOs as a group (excluding
Mr. Shelton) for each year to determine the compensation actually paid, using the same methodology described above in Note 2:
​
Year ​ ​
Average Reported Summary Compensation Table Total for Non-PEO NEOs ​ ​
Average Reported Value of Equity Awards Granted in the Year ​ ​
Average Equity Award Adjustments (a) ​ ​
Average Compensation Actually Paid to Non-PEO NEOs ​
​
2022 ​ ​
​$ ​ ​ ​
($ ​ ​ ​
($ ​ ​ ​
($ ​ ​
​
2021 ​ ​
​$ ​ ​ ​
($1,232,621) ​ ​
$2,438,960 ​ ​
$3,122,660 ​
​
2020 ​ ​
​$1,808,535 ​ ​
($ ​ ​ ​
$ ​ ​ ​
$ ​ ​
(a)
The amounts deducted or added in calculating the total average equity award adjustments are as
follows:
​
Year ​ ​
Average Year End Fair Value of Outstanding and Unvested Equity Awards Granted in the Year ​ ​
Year over Year Average Change in Fair Value of Outstanding and Unvested Equity Awards Granted in the Prior Year ​ ​
Average Fair Value as of Vesting Date of Equity Awards Granted and Vested in the Year ​ ​
Year over Year Average Change in Fair Value of Equity Awards Granted in Prior Years that Vested in the Year ​ ​
Average Fair Value at the End of the Prior Year of Equity Awards that Failed to Meet Vesting Conditions in the Year ​ ​
Average Value of Dividends or other Earnings Paid on Stock or Option Awards not Otherwise Reflected in Fair Value or Total Compensation ​ ​
Total Average Equity Award Adjustments ​
​
2022 ​ ​
​$ ​ ​ ​
($1,766,265) ​ ​
$ ​ ​ ​
($ ​ ​ ​
​$— ​ ​
$— ​ ​
​($ 2,216,292) ​
​
2021 ​ ​
​$ ​ ​ ​
$ ​ ​ ​
$ ​ ​ ​
$ ​ ​ ​
​$— ​ ​
$— ​ ​
​$2,438,960 ​
​
2020 ​ ​
​$2,781,431 ​ ​
$ ​ ​ ​
$541,594 ​ ​
$325,757 ​ ​
​$— ​ ​
$— ​ ​
​$ 3,786,756 ​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S&amp;P 1500 Life Sciences Tools &amp; Services Industry Index.
(7)
The dollar amounts reported represent the amount of net income reflected in the Company’s audited
financial statements for the applicable year.
(8)
Adjusted EBITDA is defined as net income (or loss) plus depreciation and amortization expense,
acquisition and integration costs, interest and other income, foreign currency (gain) loss, interest expense, stock based compensation expense, loss on the extinguishment of debts, income taxes and other non-recurring charges.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3)
The dollar amounts reported in column (d) represent the average of the amounts reported for the
Company’s named executive officers (NEOs) as a group (excluding Mr. Shelton) in the “Total” column of the Summary Compensation Table in each applicable year. The names of each of the NEOs (excluding Mr. Shelton) included for purposes
of calculating the average amounts in each applicable year are as follows: (i) for 2022 and 2021, Robert Stefanovich and Mark Sawicki; and (ii) for 2020, Robert Stefanovich.</t>
        </is>
      </c>
      <c r="C6" s="4" t="inlineStr">
        <is>
          <t xml:space="preserve"> </t>
        </is>
      </c>
      <c r="D6" s="4" t="inlineStr">
        <is>
          <t xml:space="preserve"> </t>
        </is>
      </c>
    </row>
    <row r="7">
      <c r="A7" s="4" t="inlineStr">
        <is>
          <t>Peer Group Issuers, Footnote [Text Block]</t>
        </is>
      </c>
      <c r="B7" s="4" t="inlineStr">
        <is>
          <t xml:space="preserve">(6)
Represents the weighted peer group TSR, weighted according to the respective companies’ stock market
capitalization at the beginning of each period for which a return is indicated. The peer group used for this purpose is the following published industry index: S&amp;P 1500 Life Sciences Tools &amp; Services Industry Index. </t>
        </is>
      </c>
      <c r="C7" s="4" t="inlineStr">
        <is>
          <t xml:space="preserve"> </t>
        </is>
      </c>
      <c r="D7" s="4" t="inlineStr">
        <is>
          <t xml:space="preserve"> </t>
        </is>
      </c>
    </row>
    <row r="8">
      <c r="A8" s="4" t="inlineStr">
        <is>
          <t>PEO Total Compensation Amount</t>
        </is>
      </c>
      <c r="B8" s="5" t="n">
        <v>2486134</v>
      </c>
      <c r="C8" s="5" t="n">
        <v>5132821</v>
      </c>
      <c r="D8" s="5" t="n">
        <v>5484107</v>
      </c>
    </row>
    <row r="9">
      <c r="A9" s="4" t="inlineStr">
        <is>
          <t>PEO Actually Paid Compensation Amount</t>
        </is>
      </c>
      <c r="B9" s="5" t="n">
        <v>-7379573</v>
      </c>
      <c r="C9" s="6" t="n">
        <v>9636047</v>
      </c>
      <c r="D9" s="6" t="n">
        <v>15785960</v>
      </c>
    </row>
    <row r="10">
      <c r="A10" s="4" t="inlineStr">
        <is>
          <t>Adjustment To PEO Compensation, Footnote [Text Block]</t>
        </is>
      </c>
      <c r="B10" s="4" t="inlineStr">
        <is>
          <t>(2)
The dollar amounts reported in column I represent the amount of “compensation actually paid” to
Mr. Shelton, as computed in accordance with Item 402(v) of Regulation S-K. The dollar amounts do not reflect the actual amount of compensation earned by or paid to Mr. Shelton during the applicable year. In accordance with the
requirements of Item 402(v) of Regulation S-K, the following adjustments were made to Mr. Shelton’s total compensation for each year to determine the compensation actually paid:
​
​ ​ ​
Reported Summary Compensation Table Total for PEO ​ ​
Reported Value of Equity Awards Granted in the Year (a) ​ ​
Equity Award Adjustments (b) ​ ​
Compensation Actually Paid to PEO ​
​
2022 ​ ​
$2,486,134 ​ ​
($ ​ ​ ​
($ ​ ​ ​
($ ​ ​
​
2021 ​ ​
$ ​ ​ ​
($ ​ ​ ​
$ ​ ​ ​
$ ​ ​
​
2020 ​ ​
$ ​ ​ ​
($4,091,607) ​ ​
$14,393,460 ​ ​
$15,785,960 ​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Year ​ ​
Year End Fair Value of Outstanding and Unvested Equity Awards Granted in the Year ​ ​
Year over Year Change in Fair Value of Outstanding and Unvested Equity Awards Granted in Prior Year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
​
2022 ​ ​
​$ ​ ​ ​
($6,226,290) ​ ​
$ ​ ​ ​
($3,020,320) ​ ​
​$— ​ ​
$— ​ ​
($ ​ ​
​
2021 ​ ​
​$ ​ ​ ​
$ ​ ​ ​
$ ​ ​ ​
$ ​ ​ ​
​$— ​ ​
$— ​ ​
$ ​ ​
​
2020 ​ ​
​$10,430,349 ​ ​
$ ​ ​ ​
$2,030,949 ​ ​
$ ​ ​ ​
​$— ​ ​
$— ​ ​
$14,393,460 ​</t>
        </is>
      </c>
      <c r="C10" s="4" t="inlineStr">
        <is>
          <t xml:space="preserve"> </t>
        </is>
      </c>
      <c r="D10" s="4" t="inlineStr">
        <is>
          <t xml:space="preserve"> </t>
        </is>
      </c>
    </row>
    <row r="11">
      <c r="A11" s="4" t="inlineStr">
        <is>
          <t>Non-PEO NEO Average Total Compensation Amount</t>
        </is>
      </c>
      <c r="B11" s="5" t="n">
        <v>1113253</v>
      </c>
      <c r="C11" s="6" t="n">
        <v>1916321</v>
      </c>
      <c r="D11" s="6" t="n">
        <v>1808535</v>
      </c>
    </row>
    <row r="12">
      <c r="A12" s="4" t="inlineStr">
        <is>
          <t>Non-PEO NEO Average Compensation Actually Paid Amount</t>
        </is>
      </c>
      <c r="B12" s="5" t="n">
        <v>-1715342</v>
      </c>
      <c r="C12" s="6" t="n">
        <v>3122660</v>
      </c>
      <c r="D12" s="6" t="n">
        <v>4502127</v>
      </c>
    </row>
    <row r="13">
      <c r="A13" s="4" t="inlineStr">
        <is>
          <t>Adjustment to Non-PEO NEO Compensation Footnote [Text Block]</t>
        </is>
      </c>
      <c r="B13" s="4" t="inlineStr">
        <is>
          <t>(4)
The dollar amounts reported in column (e) represent the average amount of “compensation actually
paid” to the NEOs as a group (excluding Mr. Shelton), as computed in accordance with Item 402(v) of Regulation S-K. The dollar amounts do not reflect the actual average amount of compensation earned by or paid to the NEOs as a group
(excluding Mr. Shelton) during the applicable year. In accordance with the requirements of Item 402(v) of Regulation S-K, the following adjustments were made to average total compensation for the NEOs as a group (excluding
Mr. Shelton) for each year to determine the compensation actually paid, using the same methodology described above in Note 2:
​
Year ​ ​
Average Reported Summary Compensation Table Total for Non-PEO NEOs ​ ​
Average Reported Value of Equity Awards Granted in the Year ​ ​
Average Equity Award Adjustments (a) ​ ​
Average Compensation Actually Paid to Non-PEO NEOs ​
​
2022 ​ ​
​$ ​ ​ ​
($ ​ ​ ​
($ ​ ​ ​
($ ​ ​
​
2021 ​ ​
​$ ​ ​ ​
($1,232,621) ​ ​
$2,438,960 ​ ​
$3,122,660 ​
​
2020 ​ ​
​$1,808,535 ​ ​
($ ​ ​ ​
$ ​ ​ ​
$ ​ ​
(a)
The amounts deducted or added in calculating the total average equity award adjustments are as
follows:
​
Year ​ ​
Average Year End Fair Value of Outstanding and Unvested Equity Awards Granted in the Year ​ ​
Year over Year Average Change in Fair Value of Outstanding and Unvested Equity Awards Granted in the Prior Year ​ ​
Average Fair Value as of Vesting Date of Equity Awards Granted and Vested in the Year ​ ​
Year over Year Average Change in Fair Value of Equity Awards Granted in Prior Years that Vested in the Year ​ ​
Average Fair Value at the End of the Prior Year of Equity Awards that Failed to Meet Vesting Conditions in the Year ​ ​
Average Value of Dividends or other Earnings Paid on Stock or Option Awards not Otherwise Reflected in Fair Value or Total Compensation ​ ​
Total Average Equity Award Adjustments ​
​
2022 ​ ​
​$ ​ ​ ​
($1,766,265) ​ ​
$ ​ ​ ​
($ ​ ​ ​
​$— ​ ​
$— ​ ​
​($ 2,216,292) ​
​
2021 ​ ​
​$ ​ ​ ​
$ ​ ​ ​
$ ​ ​ ​
$ ​ ​ ​
​$— ​ ​
$— ​ ​
​$2,438,960 ​
​
2020 ​ ​
​$2,781,431 ​ ​
$ ​ ​ ​
$541,594 ​ ​
$325,757 ​ ​
​$— ​ ​
$— ​ ​
​$ 3,786,756 ​</t>
        </is>
      </c>
      <c r="C13" s="4" t="inlineStr">
        <is>
          <t xml:space="preserve"> </t>
        </is>
      </c>
      <c r="D13" s="4" t="inlineStr">
        <is>
          <t xml:space="preserve"> </t>
        </is>
      </c>
    </row>
    <row r="14">
      <c r="A14" s="4" t="inlineStr">
        <is>
          <t>Compensation Actually Paid vs. Total Shareholder Return [Text Block]</t>
        </is>
      </c>
      <c r="B14" s="4" t="inlineStr">
        <is>
          <t xml:space="preserve">Analysis of the Information Presented in
the Pay versus Performance Table As described in more detail in the section “Compensation Discussion and Analysis,”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 Compensation Actually Paid and Cumulative
TSR As demonstrated by the following graph, the amount of compensation actually paid to
Mr. Shelton and the average amount of compensation actually paid to the Company’s NEOs as a group (excluding Mr. Shelton) is aligned with the Company’s cumulative TSR over the three years presented in the table. The table also compares the
Company’s cumulative TSR to the TSR of our peer group. The alignment of compensation actually paid with the Company’s cumulative TSR over the period presented is because a significant portion of the compensation actually paid to our NEOs is
comprised of equity awards. As described in more detail in the section “Compensation Discussion and Analysis,” the Company’s executive compensation program is primarily performance-based, for both short-term incentives (annual cash bonuses) and
long-term incentives (equity awards).  </t>
        </is>
      </c>
      <c r="C14" s="4" t="inlineStr">
        <is>
          <t xml:space="preserve"> </t>
        </is>
      </c>
      <c r="D14" s="4" t="inlineStr">
        <is>
          <t xml:space="preserve"> </t>
        </is>
      </c>
    </row>
    <row r="15">
      <c r="A15" s="4" t="inlineStr">
        <is>
          <t>Compensation Actually Paid vs. Net Income [Text Block]</t>
        </is>
      </c>
      <c r="B15" s="4" t="inlineStr">
        <is>
          <t xml:space="preserve">Analysis of the Information Presented in
the Pay versus Performance Table As described in more detail in the section “Compensation Discussion and Analysis,”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 Compensation Actually Paid and Net Income The amount of compensation actually paid to Mr. Shelton and the average amount of
compensation actually paid to the Company’s NEOs as a group (excluding Mr. Shelton) is compared to the Company’s Net Income over the last three completed fiscal years presented in the following table.  </t>
        </is>
      </c>
      <c r="C15" s="4" t="inlineStr">
        <is>
          <t xml:space="preserve"> </t>
        </is>
      </c>
      <c r="D15" s="4" t="inlineStr">
        <is>
          <t xml:space="preserve"> </t>
        </is>
      </c>
    </row>
    <row r="16">
      <c r="A16" s="4" t="inlineStr">
        <is>
          <t>Compensation Actually Paid vs. Company Selected Measure [Text Block]</t>
        </is>
      </c>
      <c r="B16" s="4" t="inlineStr">
        <is>
          <t xml:space="preserve">Analysis of the Information Presented in
the Pay versus Performance Table As described in more detail in the section “Compensation Discussion and Analysis,”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 Compensation Actually Paid and
Adjusted EBITDA As demonstrated by the following table, the amount of compensation actually paid to
Mr. Shelton and the average amount of compensation actually paid to the Company’s NEOs as a group (excluding Mr. Shelton) is generally aligned with the Company’s Adjusted EBITDA over the three years presented in the table. As described in more
detail in the section “Compensation Discussion and Analysis,” the Company uses Adjusted EBITDA as one of the Base Financial Goals under the Bonus Plan.  </t>
        </is>
      </c>
      <c r="C16" s="4" t="inlineStr">
        <is>
          <t xml:space="preserve"> </t>
        </is>
      </c>
      <c r="D16" s="4" t="inlineStr">
        <is>
          <t xml:space="preserve"> </t>
        </is>
      </c>
    </row>
    <row r="17">
      <c r="A17" s="4" t="inlineStr">
        <is>
          <t>Total Shareholder Return Vs Peer Group [Text Block]</t>
        </is>
      </c>
      <c r="B17" s="4" t="inlineStr">
        <is>
          <t xml:space="preserve">Analysis of the Information Presented in
the Pay versus Performance Table As described in more detail in the section “Compensation Discussion and Analysis,” the
Company’s executive compensation program reflects a variable pay-for-performance philosophy. While the Company utilizes several performance measures to align executive compensation with Company performance, all of those Company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 Compensation Actually Paid and Cumulative
TSR As demonstrated by the following graph, the amount of compensation actually paid to
Mr. Shelton and the average amount of compensation actually paid to the Company’s NEOs as a group (excluding Mr. Shelton) is aligned with the Company’s cumulative TSR over the three years presented in the table. The table also compares the
Company’s cumulative TSR to the TSR of our peer group. The alignment of compensation actually paid with the Company’s cumulative TSR over the period presented is because a significant portion of the compensation actually paid to our NEOs is
comprised of equity awards. As described in more detail in the section “Compensation Discussion and Analysis,” the Company’s executive compensation program is primarily performance-based, for both short-term incentives (annual cash bonuses) and
long-term incentives (equity awards).  </t>
        </is>
      </c>
      <c r="C17" s="4" t="inlineStr">
        <is>
          <t xml:space="preserve"> </t>
        </is>
      </c>
      <c r="D17" s="4" t="inlineStr">
        <is>
          <t xml:space="preserve"> </t>
        </is>
      </c>
    </row>
    <row r="18">
      <c r="A18" s="4" t="inlineStr">
        <is>
          <t>Tabular List [Table Text Block]</t>
        </is>
      </c>
      <c r="B18" s="4" t="inlineStr">
        <is>
          <t>Financial Performance Measures As described in greater detail in “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business for our stockholders. The most important financial performance measures used by the Company to link executive compensation actually paid to the Company’s NEOs, for the most recently completed fiscal year, to the
Company’s performance are as follows:
•
Revenue
•
Adjusted EBITDA
•
Total Stockholder Return</t>
        </is>
      </c>
      <c r="C18" s="4" t="inlineStr">
        <is>
          <t xml:space="preserve"> </t>
        </is>
      </c>
      <c r="D18" s="4" t="inlineStr">
        <is>
          <t xml:space="preserve"> </t>
        </is>
      </c>
    </row>
    <row r="19">
      <c r="A19" s="4" t="inlineStr">
        <is>
          <t>Total Shareholder Return Amount</t>
        </is>
      </c>
      <c r="B19" s="7" t="n">
        <v>105.41</v>
      </c>
      <c r="C19" s="8" t="n">
        <v>359.48</v>
      </c>
      <c r="D19" s="8" t="n">
        <v>266.59</v>
      </c>
    </row>
    <row r="20">
      <c r="A20" s="4" t="inlineStr">
        <is>
          <t>Peer Group Total Shareholder Return Amount</t>
        </is>
      </c>
      <c r="B20" s="8" t="n">
        <v>144.55</v>
      </c>
      <c r="C20" s="8" t="n">
        <v>190.28</v>
      </c>
      <c r="D20" s="8" t="n">
        <v>135.64</v>
      </c>
    </row>
    <row r="21">
      <c r="A21" s="4" t="inlineStr">
        <is>
          <t>Net Income (Loss)</t>
        </is>
      </c>
      <c r="B21" s="5" t="n">
        <v>-37330000</v>
      </c>
      <c r="C21" s="5" t="n">
        <v>275530000</v>
      </c>
      <c r="D21" s="5" t="n">
        <v>32690000</v>
      </c>
    </row>
    <row r="22">
      <c r="A22" s="4" t="inlineStr">
        <is>
          <t>Company Selected Measure Amount</t>
        </is>
      </c>
      <c r="B22" s="6" t="n">
        <v>13700000</v>
      </c>
      <c r="C22" s="6" t="n">
        <v>19350000</v>
      </c>
      <c r="D22" s="6" t="n">
        <v>-670000</v>
      </c>
    </row>
    <row r="23">
      <c r="A23" s="4" t="inlineStr">
        <is>
          <t>PEO Name</t>
        </is>
      </c>
      <c r="B23" s="4" t="inlineStr">
        <is>
          <t>Mr. Shelton</t>
        </is>
      </c>
      <c r="C23" s="4" t="inlineStr">
        <is>
          <t>Mr. Shelton</t>
        </is>
      </c>
      <c r="D23" s="4" t="inlineStr">
        <is>
          <t>Mr. Shelton</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Non-GAAP Measure Description [Text Block]</t>
        </is>
      </c>
      <c r="B30" s="4" t="inlineStr">
        <is>
          <t xml:space="preserve">(8)
Adjusted EBITDA is defined as net income (or loss) plus depreciation and amortization expense,
acquisition and integration costs, interest and other income, foreign currency (gain) loss, interest expense, stock based compensation expense, loss on the extinguishment of debts, income taxes and other non-recurring charges. </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otal Stockholder Return</t>
        </is>
      </c>
      <c r="C33" s="4" t="inlineStr">
        <is>
          <t xml:space="preserve"> </t>
        </is>
      </c>
      <c r="D33" s="4" t="inlineStr">
        <is>
          <t xml:space="preserve"> </t>
        </is>
      </c>
    </row>
    <row r="34">
      <c r="A34" s="4" t="inlineStr">
        <is>
          <t>PEO [Member] | Reported Value of Equity Awards Granted in the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1694572</v>
      </c>
      <c r="C36" s="5" t="n">
        <v>-3814383</v>
      </c>
      <c r="D36" s="5" t="n">
        <v>-4091607</v>
      </c>
    </row>
    <row r="37">
      <c r="A37" s="4" t="inlineStr">
        <is>
          <t>PEO [Member] | Equity Award Adjustmen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8171135</v>
      </c>
      <c r="C39" s="6" t="n">
        <v>8317609</v>
      </c>
      <c r="D39" s="6" t="n">
        <v>14393460</v>
      </c>
    </row>
    <row r="40">
      <c r="A40" s="4" t="inlineStr">
        <is>
          <t>PEO [Member] | Year End Fair Value of Outstanding and Unvested Equity Awards Granted in th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886794</v>
      </c>
      <c r="C42" s="6" t="n">
        <v>3619780</v>
      </c>
      <c r="D42" s="6" t="n">
        <v>10430349</v>
      </c>
    </row>
    <row r="43">
      <c r="A43" s="4" t="inlineStr">
        <is>
          <t>PEO [Member] | Year Over Year Change in Fair Value of Outstanding and Unvested Equity Awards Granted in the Prior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6226290</v>
      </c>
      <c r="C45" s="6" t="n">
        <v>2441618</v>
      </c>
      <c r="D45" s="6" t="n">
        <v>574880</v>
      </c>
    </row>
    <row r="46">
      <c r="A46" s="4" t="inlineStr">
        <is>
          <t>PEO [Member] | Fair Value as of Vesting Date of Equity Awards Granted and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88681</v>
      </c>
      <c r="C48" s="6" t="n">
        <v>441532</v>
      </c>
      <c r="D48" s="6" t="n">
        <v>2030949</v>
      </c>
    </row>
    <row r="49">
      <c r="A49" s="4" t="inlineStr">
        <is>
          <t>PEO [Member] | Year Over Year Change in Fair Value of Equity Awards Granted in Prior Years that Ves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020320</v>
      </c>
      <c r="C51" s="6" t="n">
        <v>1814679</v>
      </c>
      <c r="D51" s="6" t="n">
        <v>1357282</v>
      </c>
    </row>
    <row r="52">
      <c r="A52" s="4" t="inlineStr">
        <is>
          <t>PEO [Member] | Fair Value at the End of the Prior Year of Equity Awards that Failed to Meet Vesting Conditions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Value of Dividends or other Earnings Paid on Stock or Option Awards not Otherwise Reflected in Fair Value or Total Compensation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Reported Value of Equity Awards Granted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612303</v>
      </c>
      <c r="C60" s="6" t="n">
        <v>-1232621</v>
      </c>
      <c r="D60" s="6" t="n">
        <v>-1093164</v>
      </c>
    </row>
    <row r="61">
      <c r="A61" s="4" t="inlineStr">
        <is>
          <t>Non-PEO NEO [Member] | Equity Award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216292</v>
      </c>
      <c r="C63" s="6" t="n">
        <v>2438960</v>
      </c>
      <c r="D63" s="6" t="n">
        <v>3786756</v>
      </c>
    </row>
    <row r="64">
      <c r="A64" s="4" t="inlineStr">
        <is>
          <t>Non-PEO NEO [Member] | Year End Fair Value of Outstanding and Unvested Equity Awards Granted in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24361</v>
      </c>
      <c r="C66" s="6" t="n">
        <v>1166153</v>
      </c>
      <c r="D66" s="6" t="n">
        <v>2781431</v>
      </c>
    </row>
    <row r="67">
      <c r="A67" s="4" t="inlineStr">
        <is>
          <t>Non-PEO NEO [Member] | Year Over Year Change in Fair Value of Outstanding and Unvested Equity Awards Granted in the Prior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766265</v>
      </c>
      <c r="C69" s="6" t="n">
        <v>651097</v>
      </c>
      <c r="D69" s="6" t="n">
        <v>137974</v>
      </c>
    </row>
    <row r="70">
      <c r="A70" s="4" t="inlineStr">
        <is>
          <t>Non-PEO NEO [Member] | Fair Value as of Vesting Date of Equity Awards Granted and Vested in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64724</v>
      </c>
      <c r="C72" s="6" t="n">
        <v>147179</v>
      </c>
      <c r="D72" s="6" t="n">
        <v>541594</v>
      </c>
    </row>
    <row r="73">
      <c r="A73" s="4" t="inlineStr">
        <is>
          <t>Non-PEO NEO [Member] | Year Over Year Change in Fair Value of Equity Awards Granted in Prior Years that Vested in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839112</v>
      </c>
      <c r="C75" s="6" t="n">
        <v>474531</v>
      </c>
      <c r="D75" s="6" t="n">
        <v>325757</v>
      </c>
    </row>
    <row r="76">
      <c r="A76" s="4" t="inlineStr">
        <is>
          <t>Non-PEO NEO [Member] | Fair Value at the End of the Prior Year of Equity Awards that Failed to Meet Vesting Conditions in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Non-PEO NEO [Member] | Value of Dividends or other Earnings Paid on Stock or Option Awards not Otherwise Reflected in Fair Value or Total Compensation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0</v>
      </c>
      <c r="C81" s="5" t="n">
        <v>0</v>
      </c>
      <c r="D8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6:27Z</dcterms:created>
  <dcterms:modified xmlns:dcterms="http://purl.org/dc/terms/" xmlns:xsi="http://www.w3.org/2001/XMLSchema-instance" xsi:type="dcterms:W3CDTF">2023-03-31T20:36:27Z</dcterms:modified>
</cp:coreProperties>
</file>